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Virtus Mult"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3">
  <si>
    <t>Sep. 08, 2015</t>
  </si>
  <si>
    <t>Virtus Multi-Strategy Target Return Fund</t>
  </si>
  <si>
    <t>Virtus Multi-Strategy Target Return Fund, a series of Virtus Alternative Solutions Trust Supplement dated December 4, 2015 to the Prospectuses dated September 8, 2015 Important Notice to Investors The fund seeks to generate a positive return of 5% per annum above the Fed Funds Target Rate, on a gross of fees basis, on average, over rolling three year periods, with a portfolio volatility target of less than half the volatility of global equities, measured over the same rolling three year periods. To do so, the subadviser selects strategies based on views on asset classes, sectors, currencies, interest rates, inflation, and volatility. These strategies will be actively managed and will adjust over time, and may result in a high degree of portfolio turnover.
Ø Brendan Walsh, Ph.D., Portfolio Manager at AIA, is a manager of the fund. Mr. Walsh has served as a Portfolio Manager of the fund since November 2015.
Investors should retain this supplement for future reference.</t>
  </si>
  <si>
    <t>Label</t>
  </si>
  <si>
    <t>Element</t>
  </si>
  <si>
    <t>Value</t>
  </si>
  <si>
    <t>Risk/Return:</t>
  </si>
  <si>
    <t>rr_RiskReturnAbstract</t>
  </si>
  <si>
    <t>Document Type</t>
  </si>
  <si>
    <t>dei_DocumentType</t>
  </si>
  <si>
    <t>Document Period End Date</t>
  </si>
  <si>
    <t>dei_DocumentPeriodEndDate</t>
  </si>
  <si>
    <t>Oct. 31,
		2014</t>
  </si>
  <si>
    <t>Registrant Name</t>
  </si>
  <si>
    <t>dei_EntityRegistrantName</t>
  </si>
  <si>
    <t>VIRTUS ALTERNATIVE SOLUTIONS TRUST</t>
  </si>
  <si>
    <t>Central Index Key</t>
  </si>
  <si>
    <t>dei_EntityCentralIndexKey</t>
  </si>
  <si>
    <t>Amendment Flag</t>
  </si>
  <si>
    <t>dei_AmendmentFlag</t>
  </si>
  <si>
    <t>false</t>
  </si>
  <si>
    <t>Trading Symbol</t>
  </si>
  <si>
    <t>dei_TradingSymbol</t>
  </si>
  <si>
    <t>VAST</t>
  </si>
  <si>
    <t>Document Creation Date</t>
  </si>
  <si>
    <t>dei_DocumentCreationDate</t>
  </si>
  <si>
    <t>Dec. 4,
		2015</t>
  </si>
  <si>
    <t>Document Effective Date</t>
  </si>
  <si>
    <t>dei_DocumentEffectiveDate</t>
  </si>
  <si>
    <t>Dec. 10,
		2015</t>
  </si>
  <si>
    <t>Prospectus Date</t>
  </si>
  <si>
    <t>rr_ProspectusDate</t>
  </si>
  <si>
    <t>Sep. 8,
		2015</t>
  </si>
  <si>
    <t>Risk/Return [Heading]</t>
  </si>
  <si>
    <t>rr_RiskReturnHeading</t>
  </si>
  <si>
    <t>Supplement [Text Block]</t>
  </si>
  <si>
    <t>vast_SupplementTextBlock</t>
  </si>
  <si>
    <t>Virtus Multi-Strategy Target Return Fund | Class A</t>
  </si>
  <si>
    <t>VMSAX</t>
  </si>
  <si>
    <t>Virtus Multi-Strategy Target Return Fund | Class C</t>
  </si>
  <si>
    <t>VCMSX</t>
  </si>
  <si>
    <t>Virtus Multi-Strategy Target Return Fund | Class I</t>
  </si>
  <si>
    <t>VMSI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1</v>
      </c>
    </row>
    <row r="4" spans="1:1">
      <c r="A4" t="s"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1"/>
    <col customWidth="1" max="2" min="2" width="26"/>
    <col customWidth="1" max="3" min="3" width="80"/>
  </cols>
  <sheetData>
    <row r="1" spans="1:3">
      <c r="A1" t="s" s="3">
        <v>3</v>
      </c>
      <c r="B1" t="s" s="3">
        <v>4</v>
      </c>
      <c r="C1" t="s" s="1">
        <v>5</v>
      </c>
    </row>
    <row r="2" spans="1:3">
      <c r="A2" t="s" s="4">
        <v>6</v>
      </c>
      <c r="B2" t="s" s="2">
        <v>7</v>
      </c>
    </row>
    <row r="3" spans="1:3">
      <c r="A3" t="s" s="2">
        <v>8</v>
      </c>
      <c r="B3" t="s" s="2">
        <v>9</v>
      </c>
      <c r="C3" t="n" s="6">
        <v>497</v>
      </c>
    </row>
    <row r="4" spans="1:3">
      <c r="A4" t="s" s="2">
        <v>10</v>
      </c>
      <c r="B4" t="s" s="2">
        <v>11</v>
      </c>
      <c r="C4" t="s" s="2">
        <v>12</v>
      </c>
    </row>
    <row r="5" spans="1:3">
      <c r="A5" t="s" s="2">
        <v>13</v>
      </c>
      <c r="B5" t="s" s="2">
        <v>14</v>
      </c>
      <c r="C5" t="s" s="2">
        <v>15</v>
      </c>
    </row>
    <row r="6" spans="1:3">
      <c r="A6" t="s" s="2">
        <v>16</v>
      </c>
      <c r="B6" t="s" s="2">
        <v>17</v>
      </c>
      <c r="C6" t="n" s="6">
        <v>1589756</v>
      </c>
    </row>
    <row r="7" spans="1:3">
      <c r="A7" t="s" s="2">
        <v>18</v>
      </c>
      <c r="B7" t="s" s="2">
        <v>19</v>
      </c>
      <c r="C7" t="s" s="2">
        <v>20</v>
      </c>
    </row>
    <row r="8" spans="1:3">
      <c r="A8" t="s" s="2">
        <v>21</v>
      </c>
      <c r="B8" t="s" s="2">
        <v>22</v>
      </c>
      <c r="C8" t="s" s="2">
        <v>23</v>
      </c>
    </row>
    <row r="9" spans="1:3">
      <c r="A9" t="s" s="2">
        <v>24</v>
      </c>
      <c r="B9" t="s" s="2">
        <v>25</v>
      </c>
      <c r="C9" t="s" s="2">
        <v>26</v>
      </c>
    </row>
    <row r="10" spans="1:3">
      <c r="A10" t="s" s="2">
        <v>27</v>
      </c>
      <c r="B10" t="s" s="2">
        <v>28</v>
      </c>
      <c r="C10" t="s" s="2">
        <v>29</v>
      </c>
    </row>
    <row r="11" spans="1:3">
      <c r="A11" t="s" s="2">
        <v>30</v>
      </c>
      <c r="B11" t="s" s="2">
        <v>31</v>
      </c>
      <c r="C11" t="s" s="2">
        <v>32</v>
      </c>
    </row>
    <row r="12" spans="1:3">
      <c r="A12" t="s" s="2">
        <v>1</v>
      </c>
    </row>
    <row r="13" spans="1:3">
      <c r="A13" t="s" s="4">
        <v>6</v>
      </c>
      <c r="B13" t="s" s="2">
        <v>7</v>
      </c>
    </row>
    <row r="14" spans="1:3">
      <c r="A14" t="s" s="2">
        <v>33</v>
      </c>
      <c r="B14" t="s" s="2">
        <v>34</v>
      </c>
      <c r="C14" t="s" s="2">
        <v>1</v>
      </c>
    </row>
    <row r="15" spans="1:3">
      <c r="A15" t="s" s="2">
        <v>35</v>
      </c>
      <c r="B15" t="s" s="2">
        <v>36</v>
      </c>
      <c r="C15" t="s" s="2">
        <v>2</v>
      </c>
    </row>
    <row r="16" spans="1:3">
      <c r="A16" t="s" s="2">
        <v>37</v>
      </c>
    </row>
    <row r="17" spans="1:3">
      <c r="A17" t="s" s="4">
        <v>6</v>
      </c>
      <c r="B17" t="s" s="2">
        <v>7</v>
      </c>
    </row>
    <row r="18" spans="1:3">
      <c r="A18" t="s" s="2">
        <v>21</v>
      </c>
      <c r="B18" t="s" s="2">
        <v>22</v>
      </c>
      <c r="C18" t="s" s="2">
        <v>38</v>
      </c>
    </row>
    <row r="19" spans="1:3">
      <c r="A19" t="s" s="2">
        <v>39</v>
      </c>
    </row>
    <row r="20" spans="1:3">
      <c r="A20" t="s" s="4">
        <v>6</v>
      </c>
      <c r="B20" t="s" s="2">
        <v>7</v>
      </c>
    </row>
    <row r="21" spans="1:3">
      <c r="A21" t="s" s="2">
        <v>21</v>
      </c>
      <c r="B21" t="s" s="2">
        <v>22</v>
      </c>
      <c r="C21" t="s" s="2">
        <v>40</v>
      </c>
    </row>
    <row r="22" spans="1:3">
      <c r="A22" t="s" s="2">
        <v>41</v>
      </c>
    </row>
    <row r="23" spans="1:3">
      <c r="A23" t="s" s="4">
        <v>6</v>
      </c>
      <c r="B23" t="s" s="2">
        <v>7</v>
      </c>
    </row>
    <row r="24" spans="1:3">
      <c r="A24" t="s" s="2">
        <v>21</v>
      </c>
      <c r="B24" t="s" s="2">
        <v>22</v>
      </c>
      <c r="C24" t="s" s="2">
        <v>4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Virtus Mul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09:59:45Z</dcterms:created>
  <dcterms:modified xmlns:dcterms="http://purl.org/dc/terms/" xmlns:xsi="http://www.w3.org/2001/XMLSchema-instance" xsi:type="dcterms:W3CDTF">2015-12-10T09:59:45Z</dcterms:modified>
  <dc:title xmlns:dc="http://purl.org/dc/elements/1.1/">Untitled</dc:title>
  <dc:description xmlns:dc="http://purl.org/dc/elements/1.1/"/>
  <dc:subject xmlns:dc="http://purl.org/dc/elements/1.1/"/>
  <cp:keywords/>
  <cp:category/>
</cp:coreProperties>
</file>